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0832327</t>
        </is>
      </c>
    </row>
    <row r="5">
      <c r="A5" s="4" t="inlineStr">
        <is>
          <t>Amendment Flag</t>
        </is>
      </c>
      <c r="B5" s="4" t="inlineStr">
        <is>
          <t>false</t>
        </is>
      </c>
    </row>
    <row r="6">
      <c r="A6" s="4" t="inlineStr">
        <is>
          <t>Document Type</t>
        </is>
      </c>
      <c r="B6" s="4" t="inlineStr">
        <is>
          <t>N-CSRS</t>
        </is>
      </c>
    </row>
    <row r="7">
      <c r="A7" s="4" t="inlineStr">
        <is>
          <t>Entity Registrant Name</t>
        </is>
      </c>
      <c r="B7" s="4" t="inlineStr">
        <is>
          <t>BlackRock Income Trust, Inc.</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BlackRock Income Trust, Inc.’s (BKT) (the “Fund”) No assurance can be given that the Fund’s investment objective will be achieved. </t>
        </is>
      </c>
    </row>
    <row r="10">
      <c r="A10" s="4" t="inlineStr">
        <is>
          <t>Risk Factors [Table Text Block]</t>
        </is>
      </c>
      <c r="B10" s="4" t="inlineStr">
        <is>
          <t xml:space="preserve">10.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Each Fund may invest without limitation in illiquid or less liquid investments or investments in which no secondary market is readily available or which are otherwise illiquid, including private placement securities. A Fund may not be able to readily dispose of such investments at prices that approximate those at which a Fund could sell such investments if they were more widely traded and, as a result of such illiquidity, a Fund may have to sell other investments or engage in borrowing transactions if necessary to raise funds to meet its obligations. Limited liquidity can also affect the market price of investments, thereby adversely affecting a Fund’s NAV and ability to make dividend distributions. Privately issued debt securities are often of below investment grade quality, frequently are unrated and present many of the same risks as investing in below investment grade public debt securities. Market Risk: Infectious Illness Risk: 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LIBOR Transition Risk: </t>
        </is>
      </c>
    </row>
    <row r="11">
      <c r="A11" s="3" t="inlineStr">
        <is>
          <t>Capital Stock, Long-Term Debt, and Other Securities [Abstract]</t>
        </is>
      </c>
      <c r="B11" s="4" t="inlineStr">
        <is>
          <t xml:space="preserve"> </t>
        </is>
      </c>
    </row>
    <row r="12">
      <c r="A12" s="4" t="inlineStr">
        <is>
          <t>Capital Stock [Table Text Block]</t>
        </is>
      </c>
      <c r="B12" s="4" t="inlineStr">
        <is>
          <t xml:space="preserve">11. CAPITAL SHARE TRANSACTIONS DSU is authorized to issue 400 million shares, all of which were initially classified as Common Shares. FRA and BKT are authorized to issue 200 million shares, all of which were initially classified as Common Shares. BLW is authorized to issue an unlimited number of shares, all of which were initially classified as Common Shares. The par value for DSU’s, FRA’s, BKT’s and BLW’s shares is $0.10, $0.10, $0.010 and $0.001, respectively. The Board for DSU, FRA and BLW are each authorized, however, to reclassify any unissued Common Shares to Preferred Shares without the approval of Common Shareholders. Common Shares For the periods shown, shares issued and outstanding increased by the following amounts as a result of dividend reinvestment:
Fund Name Six Months Ended Year Ended 12/31/22
DSU — 3,721
BKT 3,394 3,887 For the six months ended June 30, 2023, shares issued and outstanding remained constant for DSU. For the six months ended June 30, 2023 and the year ended December 31, 2022, shares issued and outstanding remained constant for FRA and BLW. The Funds participate in an open market share repurchase program (the “Repurchase Program”). From December 1, 2022 through November 30, 2023, each Fund may repurchase up to 5% of its outstanding common shares under the Repurchase Program, based on common shares outstanding as of the close of business on November 30, 2022, subject to certain conditions. The Repurchase Program has an accretive effect as shares are purchased at a discount to the Fund’s NAV. There is no assurance that the Funds will purchase shares in any particular amounts. For the six months ended June 30, 2023, the Funds did not repurchase any shares. DSU, BKT and BLW have each filed a prospectus with the SEC allowing them to issue an additional 16,000,000, 8,333,333 and 10,000,000 Common Shares, respectively, through an equity Shelf Offering. Under the Shelf Offering, DSU, BKT and BLW, subject to market conditions, may raise additional equity capital from time to time in varying amounts and utilizing various offering methods at a net price at or above each Fund’s NAV per Common Share (calculated within 48 hours of pricing). As of period end, 16,000,000, 8,333,333 and 10,000,000 Common Shares, respectively, remain available for issuance under the Shelf Offering. For the six months ended June 30, 2023, Common Shares issued and outstanding under the Shelf Offering remained constant for DSU, BKT and BLW. See Additional Information - Shelf Offering Program for additional information. Initial costs incurred by DSU, BKT and BLW in connection with their Shelf Offering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t>
        </is>
      </c>
    </row>
    <row r="13">
      <c r="A13" s="4" t="inlineStr">
        <is>
          <t>Outstanding Securities [Table Text Block]</t>
        </is>
      </c>
      <c r="B13" s="4" t="inlineStr">
        <is>
          <t>FRA and BKT are authorized to issue 200 million shares, all of which were initially classified as Common Shares.</t>
        </is>
      </c>
    </row>
    <row r="14">
      <c r="A14" s="4" t="inlineStr">
        <is>
          <t>Outstanding Security, Authorized [Shares]</t>
        </is>
      </c>
      <c r="B14" s="5" t="n">
        <v>200000000</v>
      </c>
    </row>
    <row r="15">
      <c r="A15" s="4" t="inlineStr">
        <is>
          <t>Outstanding Security, Held [Shares]</t>
        </is>
      </c>
      <c r="B15" s="5" t="n">
        <v>21307672</v>
      </c>
    </row>
    <row r="16">
      <c r="A16" s="4" t="inlineStr">
        <is>
          <t>Market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Market Risk: </t>
        </is>
      </c>
    </row>
    <row r="19">
      <c r="A19" s="4" t="inlineStr">
        <is>
          <t>Infectious Illness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Infectious Illness Risk: </t>
        </is>
      </c>
    </row>
    <row r="22">
      <c r="A22" s="4" t="inlineStr">
        <is>
          <t>Valuation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t>
        </is>
      </c>
    </row>
    <row r="25">
      <c r="A25" s="4" t="inlineStr">
        <is>
          <t>Counterparty Credit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t>
        </is>
      </c>
    </row>
    <row r="28">
      <c r="A28" s="4" t="inlineStr">
        <is>
          <t>Geographic Asset Clas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t>
        </is>
      </c>
    </row>
    <row r="31">
      <c r="A31" s="4" t="inlineStr">
        <is>
          <t>LIBOR Transition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LIBOR Transition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4:57:04Z</dcterms:created>
  <dcterms:modified xmlns:dcterms="http://purl.org/dc/terms/" xmlns:xsi="http://www.w3.org/2001/XMLSchema-instance" xsi:type="dcterms:W3CDTF">2023-09-01T14:57:04Z</dcterms:modified>
</cp:coreProperties>
</file>